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Ap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00</t>
        </is>
      </c>
      <c r="C9" s="4" t="inlineStr">
        <is>
          <t xml:space="preserve"> </t>
        </is>
      </c>
      <c r="D9" s="4" t="inlineStr">
        <is>
          <t xml:space="preserve"> </t>
        </is>
      </c>
    </row>
    <row r="10">
      <c r="A10" s="4" t="inlineStr">
        <is>
          <t>Entity Registrant Name</t>
        </is>
      </c>
      <c r="B10" s="4" t="inlineStr">
        <is>
          <t>ASHFORD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4-2331507</t>
        </is>
      </c>
      <c r="C12" s="4" t="inlineStr">
        <is>
          <t xml:space="preserve"> </t>
        </is>
      </c>
      <c r="D12" s="4" t="inlineStr">
        <is>
          <t xml:space="preserve"> </t>
        </is>
      </c>
    </row>
    <row r="13">
      <c r="A13" s="4" t="inlineStr">
        <is>
          <t>Entity Address, Address Line One</t>
        </is>
      </c>
      <c r="B13" s="4" t="inlineStr">
        <is>
          <t>14185 Dallas Parkway</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5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490-96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091012</v>
      </c>
    </row>
    <row r="31">
      <c r="A31" s="4" t="inlineStr">
        <is>
          <t>Entity Common Stock, Shares Outstanding</t>
        </is>
      </c>
      <c r="B31" s="4" t="inlineStr">
        <is>
          <t xml:space="preserve"> </t>
        </is>
      </c>
      <c r="C31" s="6" t="n">
        <v>1641267</v>
      </c>
      <c r="D31" s="4" t="inlineStr">
        <is>
          <t xml:space="preserve"> </t>
        </is>
      </c>
    </row>
    <row r="32">
      <c r="A32" s="4" t="inlineStr">
        <is>
          <t>Entity Central Index Key</t>
        </is>
      </c>
      <c r="B32" s="4" t="inlineStr">
        <is>
          <t>0001604738</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Description</t>
        </is>
      </c>
      <c r="B36" s="4" t="inlineStr">
        <is>
          <t>On March 14, 2025, Ashford Inc. (the “Company” or “Ashford”) filed its Annual Report on Form 10-K for the fiscal year ended December 31, 2024 (the “Original Form 10-K”). This Amendment No. 1 (the “Amendment”) amends Part III, Items 10 through 14 of the Original Form 10-K to include information previously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the “SEC”) within 120 days after the end of the fiscal year or as an amendment to the Form 10-K if such amendment is filed no later than the end of the 120-day period. The reference on the cover of the Original Form 10-K to the incorporation by reference to portions of our definitive proxy statement into Part III of the Original Form 10-K is hereby deleted. Pursuant to the rules of the SEC, Part IV, Item 15 has also been amended to contain the currently dated certifications from the Company’s principal executive officer and principal financial officer pursuant to Section 302 of the Sarbanes-Oxley Act of 2002. Because no financial statements have been included in this Amendment and this Amendment does not contain or amend any disclosure with respect to Items 307 and 308 of Regulation S-K, paragraphs 3, 4 and 5 of the certifications have been omitted.Except as described above, this Amendment does not amend any other information set forth in the Original Form 10-K, and we have not updated disclosures included therein to reflect any subsequent events. This Amendment should be read in conjunction with the Original Form 10-K and with our filings with the SEC subsequent to the Original Form 10-K.</t>
        </is>
      </c>
      <c r="C36" s="4" t="inlineStr">
        <is>
          <t xml:space="preserve"> </t>
        </is>
      </c>
      <c r="D3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However, with respect to grants of equity of the Company in general, the Company does not permit the timed disclosure of material non-public information for the purpose of affecting the value of executive compensation. Additionally, the Compensation Committee approves equity awards for our named executive officers on or before the date of grant.</t>
        </is>
      </c>
    </row>
    <row r="5">
      <c r="A5" s="4" t="inlineStr">
        <is>
          <t>Award Timing Method</t>
        </is>
      </c>
      <c r="B5" s="4" t="inlineStr">
        <is>
          <t>Additionally, the Compensation Committee approves equity awards for our named executive officers on or before the date of grant</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However, with respect to grants of equity of the Company in general, the Company does not permit the timed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8:44:43Z</dcterms:created>
  <dcterms:modified xmlns:dcterms="http://purl.org/dc/terms/" xmlns:xsi="http://www.w3.org/2001/XMLSchema-instance" xsi:type="dcterms:W3CDTF">2025-04-16T18:44:44Z</dcterms:modified>
</cp:coreProperties>
</file>